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Net Loss per share" sheetId="7" r:id="rId7"/>
    <s:sheet name="Investments" sheetId="8" r:id="rId8"/>
    <s:sheet name="Fair value" sheetId="9" r:id="rId9"/>
    <s:sheet name="Inventories" sheetId="10" r:id="rId10"/>
    <s:sheet name="Legal matters" sheetId="11" r:id="rId11"/>
    <s:sheet name="Subsequent events" sheetId="12" r:id="rId12"/>
    <s:sheet name="Summary of significant accoun13" sheetId="13" r:id="rId13"/>
    <s:sheet name="Investments (Tables)" sheetId="14" r:id="rId14"/>
    <s:sheet name="Fair value (Tables)" sheetId="15" r:id="rId15"/>
    <s:sheet name="Inventories (Tables)" sheetId="16" r:id="rId16"/>
    <s:sheet name="Summary of significant accoun17" sheetId="17" r:id="rId17"/>
    <s:sheet name="Net Loss per share - Additional" sheetId="18" r:id="rId18"/>
    <s:sheet name="Investments - Available-for-Sal" sheetId="19" r:id="rId19"/>
    <s:sheet name="Investments - Summary of Invest" sheetId="20" r:id="rId20"/>
    <s:sheet name="Investments - Estimated Fair Va" sheetId="21" r:id="rId21"/>
    <s:sheet name="Fair Value - Additional Informa" sheetId="22" r:id="rId22"/>
    <s:sheet name="Fair Value - Schedule of Financ" sheetId="23" r:id="rId23"/>
    <s:sheet name="Inventories - Schedule of Inven" sheetId="24" r:id="rId24"/>
    <s:sheet name="Subsequent Events - Additional " sheetId="25" r:id="rId25"/>
  </s:sheets>
  <s:definedNames/>
  <s:calcPr calcId="124519" calcMode="auto" fullCalcOnLoad="1"/>
</s:workbook>
</file>

<file path=xl/sharedStrings.xml><?xml version="1.0" encoding="utf-8"?>
<sst xmlns="http://schemas.openxmlformats.org/spreadsheetml/2006/main" uniqueCount="226">
  <si>
    <t>Document and Entity Information - shares</t>
  </si>
  <si>
    <t>6 Months Ended</t>
  </si>
  <si>
    <t>Jun. 30, 2016</t>
  </si>
  <si>
    <t>Jul. 20,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 (note 6)</t>
  </si>
  <si>
    <t xml:space="preserve"> </t>
  </si>
  <si>
    <t>Stockholders' equity</t>
  </si>
  <si>
    <t>Preferred stock, $0.001 par value, 5,000 shares authorized; none issued</t>
  </si>
  <si>
    <t>Common stock, $0.001 par value, 250,000 shares authorized; 140,476 shares issued and outstanding at June 30, 2016 and 139,674 shares issued and outstanding at December 31, 2015</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Jun. 30, 2015</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income</t>
  </si>
  <si>
    <t>Net loss</t>
  </si>
  <si>
    <t>Net loss per share-basic and diluted</t>
  </si>
  <si>
    <t>Shares used in computation of net loss per share-basic and diluted</t>
  </si>
  <si>
    <t>Comprehensive loss:</t>
  </si>
  <si>
    <t>Other comprehensive income:</t>
  </si>
  <si>
    <t>Unrealized gain on securities available for sale</t>
  </si>
  <si>
    <t>Foreign currency translation gain</t>
  </si>
  <si>
    <t>Comprehensive loss</t>
  </si>
  <si>
    <t>Condensed Consolidated Statements of Cash Flows - USD ($) $ in Thousands</t>
  </si>
  <si>
    <t>Operating activities</t>
  </si>
  <si>
    <t>Adjustments to reconcile net loss to net cash used in operating activities</t>
  </si>
  <si>
    <t>Share-based compensation</t>
  </si>
  <si>
    <t>Depreciation and amortization</t>
  </si>
  <si>
    <t>Amortization of premiums and accretion of discounts</t>
  </si>
  <si>
    <t>Changes in operating assets and liabilities</t>
  </si>
  <si>
    <t>Prepaid expenses and other assets</t>
  </si>
  <si>
    <t>Deferred revenue</t>
  </si>
  <si>
    <t>Net cash used in operating activities</t>
  </si>
  <si>
    <t>Investing activities</t>
  </si>
  <si>
    <t>Purchases of securities available for sale</t>
  </si>
  <si>
    <t>Proceeds from maturities of securities available for sale</t>
  </si>
  <si>
    <t>Proceeds from sales of securities available for sale</t>
  </si>
  <si>
    <t>Purchases of property and equipment</t>
  </si>
  <si>
    <t>Purchase of cost-method investment</t>
  </si>
  <si>
    <t>Net cash provided by investing activities</t>
  </si>
  <si>
    <t>Financing activities</t>
  </si>
  <si>
    <t>Proceeds from exercise of stock options and employee stock purchase pla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the United Kingdom, Switzerland and Canada.
The condensed consolidated balance sheet data as of
December 31, 2015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for the year ended December 31,
2015,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6 are not
necessarily indicative of the results to be expected for the full
year.
Non-cash investing activities
The Company had $4.5 million and $5.4 million of accrued capital
expenditures as of June 30, 2016 and December 31, 2015,
respectively. Accrued capital expenditures have been treated as a
non-cash investing activity and, accordingly, have not been
included in the statement of cash flows until such amounts have
been paid in cash.
Other non-current assets
Other non-current assets include a $5.0 million non-controlling
investment in a privately-held company that is accounted for under
the cost method of accounting. The Company periodically evaluates
the carrying value of the investment if significant adverse events
or circumstances indicate a possible impairment. As of
June 30, 2016, no impairment in value has been observed.
Long-term incentive plans
In May 2016, the Company established a Long-Term Incentive Plan, or
LTIP, which provides eligible employees with the ability to receive
a performance-based incentive comprised of a cash payment and stock
options. The payment of the cash portion and vesting of the stock
option portion of the award are contingent upon the achievement of
a pre-determined regulatory milestone. The Company records
compensation expense for the LTIP over the estimated service period
once the achievement of the milestone is considered probable in
accordance with the provisions of ASC 450, Contingencies. At each
reporting date, the Company assesses whether achievement of the
milestone is considered probable, and if so, records compensation
expense based on the portion of the service period elapsed to date
with a cumulative catch-up, net of estimated forfeitures. The
Company recognizes remaining compensation expense, if any, through
the end of the estimated service period. As of June 30, 2016,
the estimated cash payout was approximately $4.8 million and the
unrecognized share based compensation cost for 826,277
performance-based common stock options outstanding was
approximately $15.3 million. No compensation expense has been
recorded to date under the LTIP.
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 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
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typically range from one to
three years. The agreements with Takeda Pharmaceutical Company
Limited, or Takeda, and Genentech, Inc., a member of the Roche
Group, or Genentech, have performance obligation periods of ten and
eighteen years, respectively. All of the remaining performance
obligation periods for our active collaborations are currently
expected to be completed in four years or less. When no performance
obligations are required of the Company, or following the
completion of the performance obligation period, such amounts are
recognized as revenue when collectibility is reasonably assured.
Generally, all amounts received or due other than sales- 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
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
Recent accounting pronouncements
In May 2014, the Financial Accounting Standards Board
(“FASB”) issued an Accounting Standards Update entitled
“ASU 2014-09, Revenue from Contracts with Customers.”
The standard requires entities to recognize revenue through an
evaluation that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FASB issued
an Accounting Standards Update entitled “ASU 2015-14, Revenue
from Contracts with Customers: Deferral of the Effective
Date”, which defers the effective date of ASU 2014-09 to the
Company’s fiscal year beginning January 1, 2018. The
FASB has continued to issue accounting standards update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nd “ASU 2016-12, Revenue from Contracts
with Customers: Narrow-Scope Improvements and Practical
Expedients.” The Company is currently evaluating the guidance
to determine the potential impact on its financial condition,
results of operations and cash flows, and financial statement
disclosures.
In January 2016, FASB issued an Accounting Standards Update
entitled “ASU 2016-01, Financial Instruments: Overall.”
The standard addresses certain aspects of recognition, measurement,
presentation and disclosure of financial instruments. The standard
will become effective for the Company beginning January 1,
2018. The Company is currently evaluating the guidance to determine
the potential impact on its financial condition, results of
operations and cash flows, and financial statement disclosures.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In March 2016, FASB issued an Accounting Standard Update entitled
“ASU 2016-09, Compensation – Stock Compensation.”
The standard is intended to simplify certain elements of accounting
for share-based payment transactions, including the income tax
consequences and classification on the statement of cash flows. The
standards will become effective for the Company beginning on
January 1, 2017, with early adoption permitted. The Company is
currently evaluating the guidance to determine the potential impact
on its financial condition, results of operations and cash flows,
and financial statement disclosures.
In June 2016, FASB issued an Accounting Standard Update entitled
“ASU 2016-13, Financial Instruments: Credit Losses”.
The objective of the standard is to provide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t>
  </si>
  <si>
    <t>Net Loss per share</t>
  </si>
  <si>
    <t>Earnings Per Share [Abstract]</t>
  </si>
  <si>
    <t>2. Net Loss per share
Basic and diluted net loss per share is computed by dividing net
loss by the weighted average number of common shares outstanding
during the period. The Company excluded all restricted stock units
and options to purchase common stock from the calculation of basic
and diluted net loss per share as such securities are anti-dilutive
for all periods presented. The weighted-average number of
restricted stock units and options to purchase common stock that
have been excluded from the number of shares used to calculate
basic and diluted net loss per share totaled 12,548,000 and
11,406,000 for the three months ended June 30, 2016 and 2015,
and 12,432,000 and 11,803,000 for the six months ended
June 30, 2016 and 2015, respectively.</t>
  </si>
  <si>
    <t>Investments</t>
  </si>
  <si>
    <t>Investments, Debt and Equity Securities [Abstract]</t>
  </si>
  <si>
    <t>3. Investments
Investments consisted of available-for-sale securities as follows
(in thousands):
Amortized Gross Gross Fair
June 30, 2016
U.S. Treasury securities $ 467,032 $ 378 $ (12 ) $ 467,398
Contractual Maturities
Due in one year or less $ 241,024 $ 241,071
Due in one to two years 226,008 226,327
Total $ 467,032 $ 467,398
Amortized Gross Gross Fair
December 31, 2015
U.S. Treasury securities $ 611,128 $ 1 $ (673 ) $ 610,456
Contractual Maturities
Due in one year or less $ 532,823 $ 532,418
Due in one to two years 78,305 78,038
Total $ 611,128 $ 610,456
The Company classifies investments maturing within one year of the
reporting date as short-term investments. Investments are presented
in the accompanying consolidated balance sheets as follows (in
thousands):
June 30, December 31,
Short-term investments $ 416,857 $ 547,396
Long-term investments 50,541 63,060
Total $ 467,398 $ 610,456
The aggregate estimated fair value of the Company’s
investments with unrealized losses was as follows (in
thousands):
Period of continuous unrealized
loss
12 Months or less
Greater than 12 months
Fair Gross Fair Gross
June 30, 2016
U.S. Treasury securities $ 65,801 $ (12 ) $ NA $ NA
December 31, 2015
U.S. Treasury securities $ 605,457 $ (673 ) $ NA $ NA</t>
  </si>
  <si>
    <t>Fair value</t>
  </si>
  <si>
    <t>Fair Value Disclosures [Abstract]</t>
  </si>
  <si>
    <t>4. Fair value
The Company holds short-term and long-term available-for-sale
securities that are measured at fair value which is determined on a
recurring basis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Level 1 investments, which include investments that are valued
based on quoted market prices in active markets, consisted of U.S.
Treasury securities. The Company did not hold any Level 2 or 3
investments as of June 30, 2016 or December 31, 2015 and
did not transfer any investments between Levels 1, 2 and 3 during
the six month period ended June 30, 2016.
The following table presents the Company’s available-for-sale
securities by level within the fair value hierarchy for the periods
presented (in thousands):
Fair value measurement
using:
Quoted prices Other Significant Total
As of June 30, 2016
Short-term investments—U.S. Treasury securities $ 416,857 $ 0 $ 0 $ 416,857
Long-term investments—U.S. Treasury securities 50,541 0 0 50,541
Total $ 467,398 $ 0 $ 0 $ 467,398
Fair value measurement
using:
Quoted prices Other Significant Total
As of December 31, 2015
Short-term investments—U.S. Treasury securities $ 547,396 $ 0 $ 0 $ 547,396
Long-term investments—U.S. Treasury securities 63,060 0 0 63,060
Total $ 610,456 $ 0 $ 0 $ 610,456</t>
  </si>
  <si>
    <t>Inventory Disclosure [Abstract]</t>
  </si>
  <si>
    <t>5. Inventories
The following table presents the Company’s inventories of
ADCETRIS (in thousands):
June 30, December 31,
Raw materials $ 43,967 $ 50,501
Work in process 21,167 1,693
Finished goods 6,541 4,769
Total $ 71,675 $ 56,963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product
candidates.</t>
  </si>
  <si>
    <t>Legal matters</t>
  </si>
  <si>
    <t>Commitments and Contingencies Disclosure [Abstract]</t>
  </si>
  <si>
    <t>6. Legal matters
The Company is involved in various legal proceedings in the normal
course of its business. The Company does not expect any current
legal proceedings to have a material adverse effect on the
Company’s business. Legal fees incurred as a result of the
Company’s involvement in legal procedures are expensed as
incurred.</t>
  </si>
  <si>
    <t>Subsequent events</t>
  </si>
  <si>
    <t>Subsequent Events [Abstract]</t>
  </si>
  <si>
    <t>7. Subsequent events
In July 2016, the Company established a second Long Term Incentive
Plan, or the Second LTIP, which provides eligible employees with
performance-based cash and restricted stock unit award incentives
contingent upon the achievement of pre-determined regulatory
milestones. The estimated value to be delivered in cash and
restricted stock units under this plan at its inception was
approximately $19.9 million. The Company will record compensation
expense for the Second LTIP over the estimated service period for
each milestone if the achievement of the milestone is considered
probable in accordance with the provisions of ASC 450,
Contingencies. At each reporting date, the Company will assess
whether achievement of a milestone is considered probable, and if
so, will record compensation expense for the Second LTIP based on
the portion of the service period elapsed to date with respect to
that milestone, with a cumulative catch-up, net of estimated
forfeitures. The Company will recognize remaining compensation
expense for the Second LTIP, if any, with respect to that
milestone, through the end of the estimated service period.</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the United Kingdom, Switzerland and Canada.
The condensed consolidated balance sheet data as of
December 31, 2015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for the year ended December 31,
2015,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six month periods ended June 30, 2016 are not
necessarily indicative of the results to be expected for the full
year.</t>
  </si>
  <si>
    <t>Non-cash investing activities</t>
  </si>
  <si>
    <t>Non-cash investing activities
The Company had $4.5 million and $5.4 million of accrued capital
expenditures as of June 30, 2016 and December 31, 2015,
respectively. Accrued capital expenditures have been treated as a
non-cash investing activity and, accordingly, have not been
included in the statement of cash flows until such amounts have
been paid in cash.</t>
  </si>
  <si>
    <t>Other non-current assets
Other non-current assets include a $5.0 million non-controlling
investment in a privately-held company that is accounted for under
the cost method of accounting. The Company periodically evaluates
the carrying value of the investment if significant adverse events
or circumstances indicate a possible impairment. As of
June 30, 2016, no impairment in value has been observed.</t>
  </si>
  <si>
    <t>Long-term incentive plans</t>
  </si>
  <si>
    <t>Long-term incentive plans
In May 2016, the Company established a Long-Term Incentive Plan, or
LTIP, which provides eligible employees with the ability to receive
a performance-based incentive comprised of a cash payment and stock
options. The payment of the cash portion and vesting of the stock
option portion of the award are contingent upon the achievement of
a pre-determined regulatory milestone. The Company records
compensation expense for the LTIP over the estimated service period
once the achievement of the milestone is considered probable in
accordance with the provisions of ASC 450, Contingencies. At each
reporting date, the Company assesses whether achievement of the
milestone is considered probable, and if so, records compensation
expense based on the portion of the service period elapsed to date
with a cumulative catch-up, net of estimated forfeitures. The
Company recognizes remaining compensation expense, if any, through
the end of the estimated service period. As of June 30, 2016,
the estimated cash payout was approximately $4.8 million and the
unrecognized share based compensation cost for 826,277
performance-based common stock options outstanding was
approximately $15.3 million. No compensation expense has been
recorded to date under the LTIP.</t>
  </si>
  <si>
    <t>Revenue Recognition</t>
  </si>
  <si>
    <t>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 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
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typically range from one to
three years. The agreements with Takeda Pharmaceutical Company
Limited, or Takeda, and Genentech, Inc., a member of the Roche
Group, or Genentech, have performance obligation periods of ten and
eighteen years, respectively. All of the remaining performance
obligation periods for our active collaborations are currently
expected to be completed in four years or less. When no performance
obligations are required of the Company, or following the
completion of the performance obligation period, such amounts are
recognized as revenue when collectibility is reasonably assured.
Generally, all amounts received or due other than sales- 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
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t>
  </si>
  <si>
    <t>Recent accounting pronouncements</t>
  </si>
  <si>
    <t>Recent accounting pronouncements
In May 2014, the Financial Accounting Standards Board
(“FASB”) issued an Accounting Standards Update entitled
“ASU 2014-09, Revenue from Contracts with Customers.”
The standard requires entities to recognize revenue through an
evaluation that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FASB issued
an Accounting Standards Update entitled “ASU 2015-14, Revenue
from Contracts with Customers: Deferral of the Effective
Date”, which defers the effective date of ASU 2014-09 to the
Company’s fiscal year beginning January 1, 2018. The
FASB has continued to issue accounting standards update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nd “ASU 2016-12, Revenue from Contracts
with Customers: Narrow-Scope Improvements and Practical
Expedients.” The Company is currently evaluating the guidance
to determine the potential impact on its financial condition,
results of operations and cash flows, and financial statement
disclosures.
In January 2016, FASB issued an Accounting Standards Update
entitled “ASU 2016-01, Financial Instruments: Overall.”
The standard addresses certain aspects of recognition, measurement,
presentation and disclosure of financial instruments. The standard
will become effective for the Company beginning January 1,
2018. The Company is currently evaluating the guidance to determine
the potential impact on its financial condition, results of
operations and cash flows, and financial statement disclosures.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In March 2016, FASB issued an Accounting Standard Update entitled
“ASU 2016-09, Compensation – Stock Compensation.”
The standard is intended to simplify certain elements of accounting
for share-based payment transactions, including the income tax
consequences and classification on the statement of cash flows. The
standards will become effective for the Company beginning on
January 1, 2017, with early adoption permitted. The Company is
currently evaluating the guidance to determine the potential impact
on its financial condition, results of operations and cash flows,
and financial statement disclosures.
In June 2016, FASB issued an Accounting Standard Update entitled
“ASU 2016-13, Financial Instruments: Credit Losses”.
The objective of the standard is to provide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t>
  </si>
  <si>
    <t>Investments (Tables)</t>
  </si>
  <si>
    <t>Available-for-Sale Securities</t>
  </si>
  <si>
    <t>Investments consisted of available-for-sale securities as follows
(in thousands):
Amortized Gross Gross Fair
June 30, 2016
U.S. Treasury securities $ 467,032 $ 378 $ (12 ) $ 467,398
Contractual Maturities
Due in one year or less $ 241,024 $ 241,071
Due in one to two years 226,008 226,327
Total $ 467,032 $ 467,398
Amortized Gross Gross Fair
December 31, 2015
U.S. Treasury securities $ 611,128 $ 1 $ (673 ) $ 610,456
Contractual Maturities
Due in one year or less $ 532,823 $ 532,418
Due in one to two years 78,305 78,038
Total $ 611,128 $ 610,456</t>
  </si>
  <si>
    <t>Summary of Investments</t>
  </si>
  <si>
    <t>Investments are
presented in the accompanying consolidated balance sheets as
follows (in thousands):
June 30, December 31,
Short-term investments $ 416,857 $ 547,396
Long-term investments 50,541 63,060
Total $ 467,398 $ 610,456</t>
  </si>
  <si>
    <t>Estimated Fair Value of Investments with Unrealized Losses</t>
  </si>
  <si>
    <t xml:space="preserve">The aggregate estimated fair value of the Company’s
investments with unrealized losses was as follows (in
thousands):
Period of continuous unrealized
loss
12 Months or less
Greater than 12 months
Fair Gross Fair Gross
June 30, 2016
U.S. Treasury securities $ 65,801 $ (12 ) $ NA $ NA
December 31, 2015
U.S. Treasury securities $ 605,457 $ (673 ) $ NA $ NA </t>
  </si>
  <si>
    <t>Fair value (Tables)</t>
  </si>
  <si>
    <t>Schedule of Financial Assets by Level within Fair Value Hierarchy</t>
  </si>
  <si>
    <t>The following table presents the Company’s available-for-sale
securities by level within the fair value hierarchy for the periods
presented (in thousands):
Fair value measurement
using:
Quoted prices Other Significant Total
As of June 30, 2016
Short-term investments—U.S. Treasury securities $ 416,857 $ 0 $ 0 $ 416,857
Long-term investments—U.S. Treasury securities 50,541 0 0 50,541
Total $ 467,398 $ 0 $ 0 $ 467,398
Fair value measurement
using:
Quoted prices Other Significant Total
As of December 31, 2015
Short-term investments—U.S. Treasury securities $ 547,396 $ 0 $ 0 $ 547,396
Long-term investments—U.S. Treasury securities 63,060 0 0 63,060
Total $ 610,456 $ 0 $ 0 $ 610,456</t>
  </si>
  <si>
    <t>Inventories (Tables)</t>
  </si>
  <si>
    <t>Schedule of Inventories</t>
  </si>
  <si>
    <t>The following table presents the Company’s inventories of
ADCETRIS (in thousands):
June 30, December 31,
Raw materials $ 43,967 $ 50,501
Work in process 21,167 1,693
Finished goods 6,541 4,769
Total $ 71,675 $ 56,963</t>
  </si>
  <si>
    <t>Summary of significant accounting policies - Additional Information (Detail)</t>
  </si>
  <si>
    <t>12 Months Ended</t>
  </si>
  <si>
    <t>Jun. 30, 2016USD ($)Segmentshares</t>
  </si>
  <si>
    <t>Dec. 31, 2015USD ($)</t>
  </si>
  <si>
    <t>Summary Of Significant Accounting Policies [Line Items]</t>
  </si>
  <si>
    <t>Number of reporting segment operated | Segment</t>
  </si>
  <si>
    <t>Accrued capital expenditures</t>
  </si>
  <si>
    <t>Cost method investment, carrying value</t>
  </si>
  <si>
    <t>Impairment of investments</t>
  </si>
  <si>
    <t>Estimated cash payout under long term incentive plan</t>
  </si>
  <si>
    <t>Performance-based stock options outstanding | shares</t>
  </si>
  <si>
    <t>Unrecognized share-based based compensation cost</t>
  </si>
  <si>
    <t>LTIP compensation cost recognized to date</t>
  </si>
  <si>
    <t>Number of days allowed to the customer to return product for expiration or damage</t>
  </si>
  <si>
    <t>30 days</t>
  </si>
  <si>
    <t>Collaboration and License Agreement Revenues [Member] | Takeda [Member]</t>
  </si>
  <si>
    <t>Performance obligation period, years</t>
  </si>
  <si>
    <t>10 years</t>
  </si>
  <si>
    <t>Collaboration and License Agreement Revenues [Member] | Genentech [Member]</t>
  </si>
  <si>
    <t>18 years</t>
  </si>
  <si>
    <t>Minimum [Member] | Collaboration and License Agreement Revenues [Member]</t>
  </si>
  <si>
    <t>Performance obligation periods of each agreement, years</t>
  </si>
  <si>
    <t>1 year</t>
  </si>
  <si>
    <t>Maximum [Member] | Collaboration and License Agreement Revenues [Member]</t>
  </si>
  <si>
    <t>3 years</t>
  </si>
  <si>
    <t>4 years</t>
  </si>
  <si>
    <t>Net Loss per share - Additional Information (Detail) - shares</t>
  </si>
  <si>
    <t>Weighted-average shares that have been excluded from the number of shares used to calculate basic and diluted net loss per share</t>
  </si>
  <si>
    <t>Investments - Available-for-Sale Securities (Detail) - USD ($) $ in Thousands</t>
  </si>
  <si>
    <t>Schedule of Available-for-sale Securities [Line Items]</t>
  </si>
  <si>
    <t>Available-for-sale securities, Amortized cost</t>
  </si>
  <si>
    <t>Available-for-sale securities, Fair value</t>
  </si>
  <si>
    <t>U.S. Treasury Securities [Member]</t>
  </si>
  <si>
    <t>Available-for-sale securities, Gross unrealized gains</t>
  </si>
  <si>
    <t>Available-for-sale securities, Gross unrealized losses</t>
  </si>
  <si>
    <t>Contractual Maturities Due in One Year or Less [Member]</t>
  </si>
  <si>
    <t>Contractual Maturities Due in One to Two Years [Member]</t>
  </si>
  <si>
    <t>Investments - Summary of Investments (Detail) - USD ($) $ in Thousands</t>
  </si>
  <si>
    <t>Total</t>
  </si>
  <si>
    <t>Investments - Estimated Fair Value of Investments with Unrealized Losses (Detail) - U.S. Treasury Securities [Member] - USD ($) $ in Thousands</t>
  </si>
  <si>
    <t>Dec. 30, 2015</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Jun. 30, 2016USD ($)</t>
  </si>
  <si>
    <t>Transfer of investments between Levels 1, 2 and 3</t>
  </si>
  <si>
    <t>Fair Value - Schedule of Financial Assets by Level within Fair Value Hierarchy (Detail) - USD ($) $ in Thousands</t>
  </si>
  <si>
    <t>Fair Value, Assets and Liabilities Measured on Recurring and Nonrecurring Basis [Line Items]</t>
  </si>
  <si>
    <t>U.S. Treasury Securities [Member] | Short-term Investments [Member]</t>
  </si>
  <si>
    <t>U.S. Treasury Securities [Member] | Long-term Investments [Member]</t>
  </si>
  <si>
    <t>Quoted Prices in Active Markets for Identical Assets (Level 1) [Member]</t>
  </si>
  <si>
    <t>Quoted Prices in Active Markets for Identical Assets (Level 1) [Member] | U.S. Treasury Securities [Member] | Short-term Investments [Member]</t>
  </si>
  <si>
    <t>Quoted Prices in Active Markets for Identical Assets (Level 1) [Member] | U.S. Treasury Securities [Member] | Long-term Investments [Member]</t>
  </si>
  <si>
    <t>Other Observable Inputs (Level 2) [Member]</t>
  </si>
  <si>
    <t>Other Observable Inputs (Level 2) [Member] | U.S. Treasury Securities [Member] | Short-term Investments [Member]</t>
  </si>
  <si>
    <t>Other Observable Inputs (Level 2) [Member] | U.S. Treasury Securities [Member] | Long-term Investments [Member]</t>
  </si>
  <si>
    <t>Significant Unobservable Inputs (Level 3) [Member]</t>
  </si>
  <si>
    <t>Significant Unobservable Inputs (Level 3) [Member] | U.S. Treasury Securities [Member] | Short-term Investments [Member]</t>
  </si>
  <si>
    <t>Significant Unobservable Inputs (Level 3) [Member] | U.S. Treasury Securities [Member] | Long-term Investments [Member]</t>
  </si>
  <si>
    <t>Inventories - Schedule of Inventories (Detail) - USD ($) $ in Thousands</t>
  </si>
  <si>
    <t>Raw materials</t>
  </si>
  <si>
    <t>Work in process</t>
  </si>
  <si>
    <t>Finished goods</t>
  </si>
  <si>
    <t>Subsequent Events - Additional Information (Detail) $ in Millions</t>
  </si>
  <si>
    <t>Jul. 31, 2016USD ($)</t>
  </si>
  <si>
    <t>Subsequent Event [Member]</t>
  </si>
  <si>
    <t>Subsequent Event [Line Items]</t>
  </si>
  <si>
    <t>Estimated Value to be Delivered in Cash and Restricted Stock Units under Second Long Term Incentive Pla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60736</v>
      </c>
    </row>
    <row r="12" spans="1:3">
      <c r="A12" s="4" t="s">
        <v>19</v>
      </c>
      <c r="B12" s="4" t="s">
        <v>20</v>
      </c>
    </row>
    <row r="13" spans="1:3">
      <c r="A13" s="4" t="s">
        <v>21</v>
      </c>
      <c r="B13" s="4" t="s">
        <v>22</v>
      </c>
    </row>
    <row r="14" spans="1:3">
      <c r="A14" s="4" t="s">
        <v>23</v>
      </c>
      <c r="C14" s="6" t="n">
        <v>1405164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23</v>
      </c>
    </row>
    <row r="4" spans="1:2">
      <c r="A4" s="4" t="s">
        <v>30</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3" t="s">
        <v>112</v>
      </c>
    </row>
    <row r="4" spans="1:2">
      <c r="A4" s="4" t="s">
        <v>132</v>
      </c>
      <c r="B4" s="4" t="s">
        <v>133</v>
      </c>
    </row>
    <row r="5" spans="1:2">
      <c r="A5" s="4" t="s">
        <v>134</v>
      </c>
      <c r="B5" s="4" t="s">
        <v>135</v>
      </c>
    </row>
    <row r="6" spans="1:2">
      <c r="A6" s="4" t="s">
        <v>35</v>
      </c>
      <c r="B6" s="4" t="s">
        <v>136</v>
      </c>
    </row>
    <row r="7" spans="1:2">
      <c r="A7" s="4" t="s">
        <v>137</v>
      </c>
      <c r="B7" s="4" t="s">
        <v>138</v>
      </c>
    </row>
    <row r="8" spans="1:2">
      <c r="A8" s="4" t="s">
        <v>139</v>
      </c>
      <c r="B8" s="4" t="s">
        <v>140</v>
      </c>
    </row>
    <row r="9" spans="1:2">
      <c r="A9" s="4" t="s">
        <v>141</v>
      </c>
      <c r="B9"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43</v>
      </c>
      <c r="B1" s="2" t="s">
        <v>1</v>
      </c>
    </row>
    <row r="2" spans="1:2">
      <c r="B2" s="2" t="s">
        <v>2</v>
      </c>
    </row>
    <row r="3" spans="1:2">
      <c r="A3" s="3" t="s">
        <v>118</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156</v>
      </c>
      <c r="B1" s="2" t="s">
        <v>1</v>
      </c>
      <c r="C1" s="2" t="s">
        <v>157</v>
      </c>
    </row>
    <row r="2" spans="1:3">
      <c r="B2" s="2" t="s">
        <v>158</v>
      </c>
      <c r="C2" s="2" t="s">
        <v>159</v>
      </c>
    </row>
    <row r="3" spans="1:3">
      <c r="A3" s="3" t="s">
        <v>160</v>
      </c>
    </row>
    <row r="4" spans="1:3">
      <c r="A4" s="4" t="s">
        <v>161</v>
      </c>
      <c r="B4" s="6" t="n">
        <v>1</v>
      </c>
    </row>
    <row r="5" spans="1:3">
      <c r="A5" s="4" t="s">
        <v>162</v>
      </c>
      <c r="B5" s="7" t="n">
        <v>4500000</v>
      </c>
      <c r="C5" s="7" t="n">
        <v>5400000</v>
      </c>
    </row>
    <row r="6" spans="1:3">
      <c r="A6" s="4" t="s">
        <v>163</v>
      </c>
      <c r="B6" s="6" t="n">
        <v>5000000</v>
      </c>
    </row>
    <row r="7" spans="1:3">
      <c r="A7" s="4" t="s">
        <v>164</v>
      </c>
      <c r="B7" s="6" t="n">
        <v>0</v>
      </c>
    </row>
    <row r="8" spans="1:3">
      <c r="A8" s="4" t="s">
        <v>165</v>
      </c>
      <c r="B8" s="7" t="n">
        <v>4800000</v>
      </c>
    </row>
    <row r="9" spans="1:3">
      <c r="A9" s="4" t="s">
        <v>166</v>
      </c>
      <c r="B9" s="6" t="n">
        <v>826277</v>
      </c>
    </row>
    <row r="10" spans="1:3">
      <c r="A10" s="4" t="s">
        <v>167</v>
      </c>
      <c r="B10" s="7" t="n">
        <v>15300000</v>
      </c>
    </row>
    <row r="11" spans="1:3">
      <c r="A11" s="4" t="s">
        <v>168</v>
      </c>
      <c r="B11" s="7" t="n">
        <v>0</v>
      </c>
    </row>
    <row r="12" spans="1:3">
      <c r="A12" s="4" t="s">
        <v>169</v>
      </c>
      <c r="B12" s="4" t="s">
        <v>170</v>
      </c>
    </row>
    <row r="13" spans="1:3">
      <c r="A13" s="4" t="s">
        <v>171</v>
      </c>
    </row>
    <row r="14" spans="1:3">
      <c r="A14" s="3" t="s">
        <v>160</v>
      </c>
    </row>
    <row r="15" spans="1:3">
      <c r="A15" s="4" t="s">
        <v>172</v>
      </c>
      <c r="B15" s="4" t="s">
        <v>173</v>
      </c>
    </row>
    <row r="16" spans="1:3">
      <c r="A16" s="4" t="s">
        <v>174</v>
      </c>
    </row>
    <row r="17" spans="1:3">
      <c r="A17" s="3" t="s">
        <v>160</v>
      </c>
    </row>
    <row r="18" spans="1:3">
      <c r="A18" s="4" t="s">
        <v>172</v>
      </c>
      <c r="B18" s="4" t="s">
        <v>175</v>
      </c>
    </row>
    <row r="19" spans="1:3">
      <c r="A19" s="4" t="s">
        <v>176</v>
      </c>
    </row>
    <row r="20" spans="1:3">
      <c r="A20" s="3" t="s">
        <v>160</v>
      </c>
    </row>
    <row r="21" spans="1:3">
      <c r="A21" s="4" t="s">
        <v>177</v>
      </c>
      <c r="B21" s="4" t="s">
        <v>178</v>
      </c>
    </row>
    <row r="22" spans="1:3">
      <c r="A22" s="4" t="s">
        <v>179</v>
      </c>
    </row>
    <row r="23" spans="1:3">
      <c r="A23" s="3" t="s">
        <v>160</v>
      </c>
    </row>
    <row r="24" spans="1:3">
      <c r="A24" s="4" t="s">
        <v>177</v>
      </c>
      <c r="B24" s="4" t="s">
        <v>180</v>
      </c>
    </row>
    <row r="25" spans="1:3">
      <c r="A25" s="4" t="s">
        <v>172</v>
      </c>
      <c r="B25"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2</v>
      </c>
      <c r="B1" s="2" t="s">
        <v>65</v>
      </c>
      <c r="D1" s="2" t="s">
        <v>1</v>
      </c>
    </row>
    <row r="2" spans="1:5">
      <c r="B2" s="2" t="s">
        <v>2</v>
      </c>
      <c r="C2" s="2" t="s">
        <v>66</v>
      </c>
      <c r="D2" s="2" t="s">
        <v>2</v>
      </c>
      <c r="E2" s="2" t="s">
        <v>66</v>
      </c>
    </row>
    <row r="3" spans="1:5">
      <c r="A3" s="3" t="s">
        <v>115</v>
      </c>
    </row>
    <row r="4" spans="1:5">
      <c r="A4" s="4" t="s">
        <v>183</v>
      </c>
      <c r="B4" s="6" t="n">
        <v>12548000</v>
      </c>
      <c r="C4" s="6" t="n">
        <v>11406000</v>
      </c>
      <c r="D4" s="6" t="n">
        <v>12432000</v>
      </c>
      <c r="E4" s="6" t="n">
        <v>11803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84</v>
      </c>
      <c r="B1" s="2" t="s">
        <v>2</v>
      </c>
      <c r="C1" s="2" t="s">
        <v>25</v>
      </c>
    </row>
    <row r="2" spans="1:3">
      <c r="A2" s="3" t="s">
        <v>185</v>
      </c>
    </row>
    <row r="3" spans="1:3">
      <c r="A3" s="4" t="s">
        <v>186</v>
      </c>
      <c r="B3" s="7" t="n">
        <v>467032</v>
      </c>
      <c r="C3" s="7" t="n">
        <v>611128</v>
      </c>
    </row>
    <row r="4" spans="1:3">
      <c r="A4" s="4" t="s">
        <v>187</v>
      </c>
      <c r="B4" s="6" t="n">
        <v>467398</v>
      </c>
      <c r="C4" s="6" t="n">
        <v>610456</v>
      </c>
    </row>
    <row r="5" spans="1:3">
      <c r="A5" s="4" t="s">
        <v>188</v>
      </c>
    </row>
    <row r="6" spans="1:3">
      <c r="A6" s="3" t="s">
        <v>185</v>
      </c>
    </row>
    <row r="7" spans="1:3">
      <c r="A7" s="4" t="s">
        <v>186</v>
      </c>
      <c r="B7" s="6" t="n">
        <v>467032</v>
      </c>
      <c r="C7" s="6" t="n">
        <v>611128</v>
      </c>
    </row>
    <row r="8" spans="1:3">
      <c r="A8" s="4" t="s">
        <v>189</v>
      </c>
      <c r="B8" s="6" t="n">
        <v>378</v>
      </c>
      <c r="C8" s="6" t="n">
        <v>1</v>
      </c>
    </row>
    <row r="9" spans="1:3">
      <c r="A9" s="4" t="s">
        <v>190</v>
      </c>
      <c r="B9" s="6" t="n">
        <v>-12</v>
      </c>
      <c r="C9" s="6" t="n">
        <v>-673</v>
      </c>
    </row>
    <row r="10" spans="1:3">
      <c r="A10" s="4" t="s">
        <v>187</v>
      </c>
      <c r="B10" s="6" t="n">
        <v>467398</v>
      </c>
      <c r="C10" s="6" t="n">
        <v>610456</v>
      </c>
    </row>
    <row r="11" spans="1:3">
      <c r="A11" s="4" t="s">
        <v>191</v>
      </c>
    </row>
    <row r="12" spans="1:3">
      <c r="A12" s="3" t="s">
        <v>185</v>
      </c>
    </row>
    <row r="13" spans="1:3">
      <c r="A13" s="4" t="s">
        <v>186</v>
      </c>
      <c r="B13" s="6" t="n">
        <v>241024</v>
      </c>
      <c r="C13" s="6" t="n">
        <v>532823</v>
      </c>
    </row>
    <row r="14" spans="1:3">
      <c r="A14" s="4" t="s">
        <v>187</v>
      </c>
      <c r="B14" s="6" t="n">
        <v>241071</v>
      </c>
      <c r="C14" s="6" t="n">
        <v>532418</v>
      </c>
    </row>
    <row r="15" spans="1:3">
      <c r="A15" s="4" t="s">
        <v>192</v>
      </c>
    </row>
    <row r="16" spans="1:3">
      <c r="A16" s="3" t="s">
        <v>185</v>
      </c>
    </row>
    <row r="17" spans="1:3">
      <c r="A17" s="4" t="s">
        <v>186</v>
      </c>
      <c r="B17" s="6" t="n">
        <v>226008</v>
      </c>
      <c r="C17" s="6" t="n">
        <v>78305</v>
      </c>
    </row>
    <row r="18" spans="1:3">
      <c r="A18" s="4" t="s">
        <v>187</v>
      </c>
      <c r="B18" s="7" t="n">
        <v>226327</v>
      </c>
      <c r="C18" s="7" t="n">
        <v>780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088</v>
      </c>
      <c r="C3" s="7" t="n">
        <v>102255</v>
      </c>
    </row>
    <row r="4" spans="1:3">
      <c r="A4" s="4" t="s">
        <v>28</v>
      </c>
      <c r="B4" s="6" t="n">
        <v>416857</v>
      </c>
      <c r="C4" s="6" t="n">
        <v>547396</v>
      </c>
    </row>
    <row r="5" spans="1:3">
      <c r="A5" s="4" t="s">
        <v>29</v>
      </c>
      <c r="B5" s="6" t="n">
        <v>57742</v>
      </c>
      <c r="C5" s="6" t="n">
        <v>52930</v>
      </c>
    </row>
    <row r="6" spans="1:3">
      <c r="A6" s="4" t="s">
        <v>30</v>
      </c>
      <c r="B6" s="6" t="n">
        <v>71675</v>
      </c>
      <c r="C6" s="6" t="n">
        <v>56963</v>
      </c>
    </row>
    <row r="7" spans="1:3">
      <c r="A7" s="4" t="s">
        <v>31</v>
      </c>
      <c r="B7" s="6" t="n">
        <v>12220</v>
      </c>
      <c r="C7" s="6" t="n">
        <v>11515</v>
      </c>
    </row>
    <row r="8" spans="1:3">
      <c r="A8" s="4" t="s">
        <v>32</v>
      </c>
      <c r="B8" s="6" t="n">
        <v>750582</v>
      </c>
      <c r="C8" s="6" t="n">
        <v>771059</v>
      </c>
    </row>
    <row r="9" spans="1:3">
      <c r="A9" s="4" t="s">
        <v>33</v>
      </c>
      <c r="B9" s="6" t="n">
        <v>51052</v>
      </c>
      <c r="C9" s="6" t="n">
        <v>49598</v>
      </c>
    </row>
    <row r="10" spans="1:3">
      <c r="A10" s="4" t="s">
        <v>34</v>
      </c>
      <c r="B10" s="6" t="n">
        <v>50541</v>
      </c>
      <c r="C10" s="6" t="n">
        <v>63060</v>
      </c>
    </row>
    <row r="11" spans="1:3">
      <c r="A11" s="4" t="s">
        <v>35</v>
      </c>
      <c r="B11" s="6" t="n">
        <v>11111</v>
      </c>
      <c r="C11" s="6" t="n">
        <v>11378</v>
      </c>
    </row>
    <row r="12" spans="1:3">
      <c r="A12" s="4" t="s">
        <v>36</v>
      </c>
      <c r="B12" s="6" t="n">
        <v>863286</v>
      </c>
      <c r="C12" s="6" t="n">
        <v>895095</v>
      </c>
    </row>
    <row r="13" spans="1:3">
      <c r="A13" s="3" t="s">
        <v>37</v>
      </c>
    </row>
    <row r="14" spans="1:3">
      <c r="A14" s="4" t="s">
        <v>38</v>
      </c>
      <c r="B14" s="6" t="n">
        <v>93574</v>
      </c>
      <c r="C14" s="6" t="n">
        <v>88031</v>
      </c>
    </row>
    <row r="15" spans="1:3">
      <c r="A15" s="4" t="s">
        <v>39</v>
      </c>
      <c r="B15" s="6" t="n">
        <v>34140</v>
      </c>
      <c r="C15" s="6" t="n">
        <v>46235</v>
      </c>
    </row>
    <row r="16" spans="1:3">
      <c r="A16" s="4" t="s">
        <v>40</v>
      </c>
      <c r="B16" s="6" t="n">
        <v>127714</v>
      </c>
      <c r="C16" s="6" t="n">
        <v>134266</v>
      </c>
    </row>
    <row r="17" spans="1:3">
      <c r="A17" s="3" t="s">
        <v>41</v>
      </c>
    </row>
    <row r="18" spans="1:3">
      <c r="A18" s="4" t="s">
        <v>42</v>
      </c>
      <c r="B18" s="6" t="n">
        <v>63838</v>
      </c>
      <c r="C18" s="6" t="n">
        <v>71249</v>
      </c>
    </row>
    <row r="19" spans="1:3">
      <c r="A19" s="4" t="s">
        <v>43</v>
      </c>
      <c r="B19" s="6" t="n">
        <v>3210</v>
      </c>
      <c r="C19" s="6" t="n">
        <v>3669</v>
      </c>
    </row>
    <row r="20" spans="1:3">
      <c r="A20" s="4" t="s">
        <v>44</v>
      </c>
      <c r="B20" s="6" t="n">
        <v>67048</v>
      </c>
      <c r="C20" s="6" t="n">
        <v>74918</v>
      </c>
    </row>
    <row r="21" spans="1:3">
      <c r="A21" s="4" t="s">
        <v>45</v>
      </c>
      <c r="B21" s="4" t="s">
        <v>46</v>
      </c>
      <c r="C21" s="4" t="s">
        <v>46</v>
      </c>
    </row>
    <row r="22" spans="1:3">
      <c r="A22" s="3" t="s">
        <v>47</v>
      </c>
    </row>
    <row r="23" spans="1:3">
      <c r="A23" s="4" t="s">
        <v>48</v>
      </c>
      <c r="B23" s="6" t="n">
        <v>0</v>
      </c>
      <c r="C23" s="6" t="n">
        <v>0</v>
      </c>
    </row>
    <row r="24" spans="1:3">
      <c r="A24" s="4" t="s">
        <v>49</v>
      </c>
      <c r="B24" s="6" t="n">
        <v>140</v>
      </c>
      <c r="C24" s="6" t="n">
        <v>140</v>
      </c>
    </row>
    <row r="25" spans="1:3">
      <c r="A25" s="4" t="s">
        <v>50</v>
      </c>
      <c r="B25" s="6" t="n">
        <v>1648166</v>
      </c>
      <c r="C25" s="6" t="n">
        <v>1613383</v>
      </c>
    </row>
    <row r="26" spans="1:3">
      <c r="A26" s="4" t="s">
        <v>51</v>
      </c>
      <c r="B26" s="6" t="n">
        <v>368</v>
      </c>
      <c r="C26" s="6" t="n">
        <v>-683</v>
      </c>
    </row>
    <row r="27" spans="1:3">
      <c r="A27" s="4" t="s">
        <v>52</v>
      </c>
      <c r="B27" s="6" t="n">
        <v>-980150</v>
      </c>
      <c r="C27" s="6" t="n">
        <v>-926929</v>
      </c>
    </row>
    <row r="28" spans="1:3">
      <c r="A28" s="4" t="s">
        <v>53</v>
      </c>
      <c r="B28" s="6" t="n">
        <v>668524</v>
      </c>
      <c r="C28" s="6" t="n">
        <v>685911</v>
      </c>
    </row>
    <row r="29" spans="1:3">
      <c r="A29" s="4" t="s">
        <v>54</v>
      </c>
      <c r="B29" s="7" t="n">
        <v>863286</v>
      </c>
      <c r="C29" s="7" t="n">
        <v>8950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93</v>
      </c>
      <c r="B1" s="2" t="s">
        <v>2</v>
      </c>
      <c r="C1" s="2" t="s">
        <v>25</v>
      </c>
    </row>
    <row r="2" spans="1:3">
      <c r="A2" s="3" t="s">
        <v>118</v>
      </c>
    </row>
    <row r="3" spans="1:3">
      <c r="A3" s="4" t="s">
        <v>28</v>
      </c>
      <c r="B3" s="7" t="n">
        <v>416857</v>
      </c>
      <c r="C3" s="7" t="n">
        <v>547396</v>
      </c>
    </row>
    <row r="4" spans="1:3">
      <c r="A4" s="4" t="s">
        <v>34</v>
      </c>
      <c r="B4" s="6" t="n">
        <v>50541</v>
      </c>
      <c r="C4" s="6" t="n">
        <v>63060</v>
      </c>
    </row>
    <row r="5" spans="1:3">
      <c r="A5" s="4" t="s">
        <v>194</v>
      </c>
      <c r="B5" s="7" t="n">
        <v>467398</v>
      </c>
      <c r="C5" s="7" t="n">
        <v>61045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196</v>
      </c>
    </row>
    <row r="2" spans="1:3">
      <c r="A2" s="3" t="s">
        <v>185</v>
      </c>
    </row>
    <row r="3" spans="1:3">
      <c r="A3" s="4" t="s">
        <v>197</v>
      </c>
      <c r="B3" s="7" t="n">
        <v>65801</v>
      </c>
      <c r="C3" s="7" t="n">
        <v>605457</v>
      </c>
    </row>
    <row r="4" spans="1:3">
      <c r="A4" s="4" t="s">
        <v>198</v>
      </c>
      <c r="B4" s="6" t="n">
        <v>-12</v>
      </c>
      <c r="C4" s="6" t="n">
        <v>-673</v>
      </c>
    </row>
    <row r="5" spans="1:3">
      <c r="A5" s="4" t="s">
        <v>199</v>
      </c>
      <c r="B5" s="6" t="n">
        <v>0</v>
      </c>
      <c r="C5" s="6" t="n">
        <v>0</v>
      </c>
    </row>
    <row r="6" spans="1:3">
      <c r="A6" s="4" t="s">
        <v>200</v>
      </c>
      <c r="B6" s="7" t="n">
        <v>0</v>
      </c>
      <c r="C6"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201</v>
      </c>
      <c r="B1" s="2" t="s">
        <v>1</v>
      </c>
    </row>
    <row r="2" spans="1:2">
      <c r="B2" s="2" t="s">
        <v>202</v>
      </c>
    </row>
    <row r="3" spans="1:2">
      <c r="A3" s="3" t="s">
        <v>121</v>
      </c>
    </row>
    <row r="4" spans="1:2">
      <c r="A4" s="4" t="s">
        <v>203</v>
      </c>
      <c r="B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25</v>
      </c>
    </row>
    <row r="2" spans="1:3">
      <c r="A2" s="3" t="s">
        <v>205</v>
      </c>
    </row>
    <row r="3" spans="1:3">
      <c r="A3" s="4" t="s">
        <v>117</v>
      </c>
      <c r="B3" s="7" t="n">
        <v>467398</v>
      </c>
      <c r="C3" s="7" t="n">
        <v>610456</v>
      </c>
    </row>
    <row r="4" spans="1:3">
      <c r="A4" s="4" t="s">
        <v>206</v>
      </c>
    </row>
    <row r="5" spans="1:3">
      <c r="A5" s="3" t="s">
        <v>205</v>
      </c>
    </row>
    <row r="6" spans="1:3">
      <c r="A6" s="4" t="s">
        <v>117</v>
      </c>
      <c r="B6" s="6" t="n">
        <v>416857</v>
      </c>
      <c r="C6" s="6" t="n">
        <v>547396</v>
      </c>
    </row>
    <row r="7" spans="1:3">
      <c r="A7" s="4" t="s">
        <v>207</v>
      </c>
    </row>
    <row r="8" spans="1:3">
      <c r="A8" s="3" t="s">
        <v>205</v>
      </c>
    </row>
    <row r="9" spans="1:3">
      <c r="A9" s="4" t="s">
        <v>117</v>
      </c>
      <c r="B9" s="6" t="n">
        <v>50541</v>
      </c>
      <c r="C9" s="6" t="n">
        <v>63060</v>
      </c>
    </row>
    <row r="10" spans="1:3">
      <c r="A10" s="4" t="s">
        <v>208</v>
      </c>
    </row>
    <row r="11" spans="1:3">
      <c r="A11" s="3" t="s">
        <v>205</v>
      </c>
    </row>
    <row r="12" spans="1:3">
      <c r="A12" s="4" t="s">
        <v>117</v>
      </c>
      <c r="B12" s="6" t="n">
        <v>467398</v>
      </c>
      <c r="C12" s="6" t="n">
        <v>610456</v>
      </c>
    </row>
    <row r="13" spans="1:3">
      <c r="A13" s="4" t="s">
        <v>209</v>
      </c>
    </row>
    <row r="14" spans="1:3">
      <c r="A14" s="3" t="s">
        <v>205</v>
      </c>
    </row>
    <row r="15" spans="1:3">
      <c r="A15" s="4" t="s">
        <v>117</v>
      </c>
      <c r="B15" s="6" t="n">
        <v>416857</v>
      </c>
      <c r="C15" s="6" t="n">
        <v>547396</v>
      </c>
    </row>
    <row r="16" spans="1:3">
      <c r="A16" s="4" t="s">
        <v>210</v>
      </c>
    </row>
    <row r="17" spans="1:3">
      <c r="A17" s="3" t="s">
        <v>205</v>
      </c>
    </row>
    <row r="18" spans="1:3">
      <c r="A18" s="4" t="s">
        <v>117</v>
      </c>
      <c r="B18" s="6" t="n">
        <v>50541</v>
      </c>
      <c r="C18" s="6" t="n">
        <v>63060</v>
      </c>
    </row>
    <row r="19" spans="1:3">
      <c r="A19" s="4" t="s">
        <v>211</v>
      </c>
    </row>
    <row r="20" spans="1:3">
      <c r="A20" s="3" t="s">
        <v>205</v>
      </c>
    </row>
    <row r="21" spans="1:3">
      <c r="A21" s="4" t="s">
        <v>117</v>
      </c>
      <c r="B21" s="6" t="n">
        <v>0</v>
      </c>
      <c r="C21" s="6" t="n">
        <v>0</v>
      </c>
    </row>
    <row r="22" spans="1:3">
      <c r="A22" s="4" t="s">
        <v>212</v>
      </c>
    </row>
    <row r="23" spans="1:3">
      <c r="A23" s="3" t="s">
        <v>205</v>
      </c>
    </row>
    <row r="24" spans="1:3">
      <c r="A24" s="4" t="s">
        <v>117</v>
      </c>
      <c r="B24" s="6" t="n">
        <v>0</v>
      </c>
      <c r="C24" s="6" t="n">
        <v>0</v>
      </c>
    </row>
    <row r="25" spans="1:3">
      <c r="A25" s="4" t="s">
        <v>213</v>
      </c>
    </row>
    <row r="26" spans="1:3">
      <c r="A26" s="3" t="s">
        <v>205</v>
      </c>
    </row>
    <row r="27" spans="1:3">
      <c r="A27" s="4" t="s">
        <v>117</v>
      </c>
      <c r="B27" s="6" t="n">
        <v>0</v>
      </c>
      <c r="C27" s="6" t="n">
        <v>0</v>
      </c>
    </row>
    <row r="28" spans="1:3">
      <c r="A28" s="4" t="s">
        <v>214</v>
      </c>
    </row>
    <row r="29" spans="1:3">
      <c r="A29" s="3" t="s">
        <v>205</v>
      </c>
    </row>
    <row r="30" spans="1:3">
      <c r="A30" s="4" t="s">
        <v>117</v>
      </c>
      <c r="B30" s="6" t="n">
        <v>0</v>
      </c>
      <c r="C30" s="6" t="n">
        <v>0</v>
      </c>
    </row>
    <row r="31" spans="1:3">
      <c r="A31" s="4" t="s">
        <v>215</v>
      </c>
    </row>
    <row r="32" spans="1:3">
      <c r="A32" s="3" t="s">
        <v>205</v>
      </c>
    </row>
    <row r="33" spans="1:3">
      <c r="A33" s="4" t="s">
        <v>117</v>
      </c>
      <c r="B33" s="6" t="n">
        <v>0</v>
      </c>
      <c r="C33" s="6" t="n">
        <v>0</v>
      </c>
    </row>
    <row r="34" spans="1:3">
      <c r="A34" s="4" t="s">
        <v>216</v>
      </c>
    </row>
    <row r="35" spans="1:3">
      <c r="A35" s="3" t="s">
        <v>205</v>
      </c>
    </row>
    <row r="36" spans="1:3">
      <c r="A36" s="4" t="s">
        <v>117</v>
      </c>
      <c r="B36" s="7" t="n">
        <v>0</v>
      </c>
      <c r="C36" s="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17</v>
      </c>
      <c r="B1" s="2" t="s">
        <v>2</v>
      </c>
      <c r="C1" s="2" t="s">
        <v>25</v>
      </c>
    </row>
    <row r="2" spans="1:3">
      <c r="A2" s="3" t="s">
        <v>123</v>
      </c>
    </row>
    <row r="3" spans="1:3">
      <c r="A3" s="4" t="s">
        <v>218</v>
      </c>
      <c r="B3" s="7" t="n">
        <v>43967</v>
      </c>
      <c r="C3" s="7" t="n">
        <v>50501</v>
      </c>
    </row>
    <row r="4" spans="1:3">
      <c r="A4" s="4" t="s">
        <v>219</v>
      </c>
      <c r="B4" s="6" t="n">
        <v>21167</v>
      </c>
      <c r="C4" s="6" t="n">
        <v>1693</v>
      </c>
    </row>
    <row r="5" spans="1:3">
      <c r="A5" s="4" t="s">
        <v>220</v>
      </c>
      <c r="B5" s="6" t="n">
        <v>6541</v>
      </c>
      <c r="C5" s="6" t="n">
        <v>4769</v>
      </c>
    </row>
    <row r="6" spans="1:3">
      <c r="A6" s="4" t="s">
        <v>194</v>
      </c>
      <c r="B6" s="7" t="n">
        <v>71675</v>
      </c>
      <c r="C6" s="7" t="n">
        <v>5696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1</v>
      </c>
      <c r="B1" s="2" t="s">
        <v>222</v>
      </c>
    </row>
    <row r="2" spans="1:2">
      <c r="A2" s="4" t="s">
        <v>223</v>
      </c>
    </row>
    <row r="3" spans="1:2">
      <c r="A3" s="3" t="s">
        <v>224</v>
      </c>
    </row>
    <row r="4" spans="1:2">
      <c r="A4" s="4" t="s">
        <v>225</v>
      </c>
      <c r="B4" s="10" t="n">
        <v>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5000000</v>
      </c>
      <c r="C4" s="6" t="n">
        <v>5000000</v>
      </c>
    </row>
    <row r="5" spans="1:3">
      <c r="A5" s="4" t="s">
        <v>59</v>
      </c>
      <c r="B5" s="6" t="n">
        <v>0</v>
      </c>
      <c r="C5" s="6" t="n">
        <v>0</v>
      </c>
    </row>
    <row r="6" spans="1:3">
      <c r="A6" s="4" t="s">
        <v>60</v>
      </c>
      <c r="B6" s="8" t="n">
        <v>0.001</v>
      </c>
      <c r="C6" s="8" t="n">
        <v>0.001</v>
      </c>
    </row>
    <row r="7" spans="1:3">
      <c r="A7" s="4" t="s">
        <v>61</v>
      </c>
      <c r="B7" s="6" t="n">
        <v>250000000</v>
      </c>
      <c r="C7" s="6" t="n">
        <v>250000000</v>
      </c>
    </row>
    <row r="8" spans="1:3">
      <c r="A8" s="4" t="s">
        <v>62</v>
      </c>
      <c r="B8" s="6" t="n">
        <v>140476000</v>
      </c>
      <c r="C8" s="6" t="n">
        <v>139674000</v>
      </c>
    </row>
    <row r="9" spans="1:3">
      <c r="A9" s="4" t="s">
        <v>63</v>
      </c>
      <c r="B9" s="6" t="n">
        <v>140476000</v>
      </c>
      <c r="C9" s="6" t="n">
        <v>13967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6216</v>
      </c>
      <c r="C4" s="7" t="n">
        <v>55095</v>
      </c>
      <c r="D4" s="7" t="n">
        <v>124864</v>
      </c>
      <c r="E4" s="7" t="n">
        <v>103981</v>
      </c>
    </row>
    <row r="5" spans="1:5">
      <c r="A5" s="4" t="s">
        <v>69</v>
      </c>
      <c r="B5" s="6" t="n">
        <v>19998</v>
      </c>
      <c r="C5" s="6" t="n">
        <v>14386</v>
      </c>
      <c r="D5" s="6" t="n">
        <v>40174</v>
      </c>
      <c r="E5" s="6" t="n">
        <v>36607</v>
      </c>
    </row>
    <row r="6" spans="1:5">
      <c r="A6" s="4" t="s">
        <v>70</v>
      </c>
      <c r="B6" s="6" t="n">
        <v>9188</v>
      </c>
      <c r="C6" s="6" t="n">
        <v>7615</v>
      </c>
      <c r="D6" s="6" t="n">
        <v>41519</v>
      </c>
      <c r="E6" s="6" t="n">
        <v>18665</v>
      </c>
    </row>
    <row r="7" spans="1:5">
      <c r="A7" s="4" t="s">
        <v>71</v>
      </c>
      <c r="B7" s="6" t="n">
        <v>95402</v>
      </c>
      <c r="C7" s="6" t="n">
        <v>77096</v>
      </c>
      <c r="D7" s="6" t="n">
        <v>206557</v>
      </c>
      <c r="E7" s="6" t="n">
        <v>159253</v>
      </c>
    </row>
    <row r="8" spans="1:5">
      <c r="A8" s="3" t="s">
        <v>72</v>
      </c>
    </row>
    <row r="9" spans="1:5">
      <c r="A9" s="4" t="s">
        <v>73</v>
      </c>
      <c r="B9" s="6" t="n">
        <v>6901</v>
      </c>
      <c r="C9" s="6" t="n">
        <v>5940</v>
      </c>
      <c r="D9" s="6" t="n">
        <v>12845</v>
      </c>
      <c r="E9" s="6" t="n">
        <v>11150</v>
      </c>
    </row>
    <row r="10" spans="1:5">
      <c r="A10" s="4" t="s">
        <v>74</v>
      </c>
      <c r="B10" s="6" t="n">
        <v>3107</v>
      </c>
      <c r="C10" s="6" t="n">
        <v>2639</v>
      </c>
      <c r="D10" s="6" t="n">
        <v>6722</v>
      </c>
      <c r="E10" s="6" t="n">
        <v>5813</v>
      </c>
    </row>
    <row r="11" spans="1:5">
      <c r="A11" s="4" t="s">
        <v>75</v>
      </c>
      <c r="B11" s="6" t="n">
        <v>85554</v>
      </c>
      <c r="C11" s="6" t="n">
        <v>85737</v>
      </c>
      <c r="D11" s="6" t="n">
        <v>178425</v>
      </c>
      <c r="E11" s="6" t="n">
        <v>149132</v>
      </c>
    </row>
    <row r="12" spans="1:5">
      <c r="A12" s="4" t="s">
        <v>76</v>
      </c>
      <c r="B12" s="6" t="n">
        <v>33282</v>
      </c>
      <c r="C12" s="6" t="n">
        <v>30343</v>
      </c>
      <c r="D12" s="6" t="n">
        <v>63029</v>
      </c>
      <c r="E12" s="6" t="n">
        <v>62464</v>
      </c>
    </row>
    <row r="13" spans="1:5">
      <c r="A13" s="4" t="s">
        <v>77</v>
      </c>
      <c r="B13" s="6" t="n">
        <v>128844</v>
      </c>
      <c r="C13" s="6" t="n">
        <v>124659</v>
      </c>
      <c r="D13" s="6" t="n">
        <v>261021</v>
      </c>
      <c r="E13" s="6" t="n">
        <v>228559</v>
      </c>
    </row>
    <row r="14" spans="1:5">
      <c r="A14" s="4" t="s">
        <v>78</v>
      </c>
      <c r="B14" s="6" t="n">
        <v>-33442</v>
      </c>
      <c r="C14" s="6" t="n">
        <v>-47563</v>
      </c>
      <c r="D14" s="6" t="n">
        <v>-54464</v>
      </c>
      <c r="E14" s="6" t="n">
        <v>-69306</v>
      </c>
    </row>
    <row r="15" spans="1:5">
      <c r="A15" s="4" t="s">
        <v>79</v>
      </c>
      <c r="B15" s="6" t="n">
        <v>699</v>
      </c>
      <c r="C15" s="6" t="n">
        <v>61</v>
      </c>
      <c r="D15" s="6" t="n">
        <v>1243</v>
      </c>
      <c r="E15" s="6" t="n">
        <v>114</v>
      </c>
    </row>
    <row r="16" spans="1:5">
      <c r="A16" s="4" t="s">
        <v>80</v>
      </c>
      <c r="B16" s="7" t="n">
        <v>-32743</v>
      </c>
      <c r="C16" s="7" t="n">
        <v>-47502</v>
      </c>
      <c r="D16" s="7" t="n">
        <v>-53221</v>
      </c>
      <c r="E16" s="7" t="n">
        <v>-69192</v>
      </c>
    </row>
    <row r="17" spans="1:5">
      <c r="A17" s="4" t="s">
        <v>81</v>
      </c>
      <c r="B17" s="9" t="n">
        <v>-0.23</v>
      </c>
      <c r="C17" s="9" t="n">
        <v>-0.38</v>
      </c>
      <c r="D17" s="9" t="n">
        <v>-0.38</v>
      </c>
      <c r="E17" s="9" t="n">
        <v>-0.55</v>
      </c>
    </row>
    <row r="18" spans="1:5">
      <c r="A18" s="4" t="s">
        <v>82</v>
      </c>
      <c r="B18" s="6" t="n">
        <v>140283</v>
      </c>
      <c r="C18" s="6" t="n">
        <v>125064</v>
      </c>
      <c r="D18" s="6" t="n">
        <v>140086</v>
      </c>
      <c r="E18" s="6" t="n">
        <v>124690</v>
      </c>
    </row>
    <row r="19" spans="1:5">
      <c r="A19" s="3" t="s">
        <v>83</v>
      </c>
    </row>
    <row r="20" spans="1:5">
      <c r="A20" s="4" t="s">
        <v>80</v>
      </c>
      <c r="B20" s="7" t="n">
        <v>-32743</v>
      </c>
      <c r="C20" s="7" t="n">
        <v>-47502</v>
      </c>
      <c r="D20" s="7" t="n">
        <v>-53221</v>
      </c>
      <c r="E20" s="7" t="n">
        <v>-69192</v>
      </c>
    </row>
    <row r="21" spans="1:5">
      <c r="A21" s="3" t="s">
        <v>84</v>
      </c>
    </row>
    <row r="22" spans="1:5">
      <c r="A22" s="4" t="s">
        <v>85</v>
      </c>
      <c r="B22" s="6" t="n">
        <v>252</v>
      </c>
      <c r="C22" s="6" t="n">
        <v>23</v>
      </c>
      <c r="D22" s="6" t="n">
        <v>1037</v>
      </c>
      <c r="E22" s="6" t="n">
        <v>41</v>
      </c>
    </row>
    <row r="23" spans="1:5">
      <c r="A23" s="4" t="s">
        <v>86</v>
      </c>
      <c r="B23" s="6" t="n">
        <v>6</v>
      </c>
      <c r="C23" s="6" t="n">
        <v>0</v>
      </c>
      <c r="D23" s="6" t="n">
        <v>14</v>
      </c>
      <c r="E23" s="6" t="n">
        <v>0</v>
      </c>
    </row>
    <row r="24" spans="1:5">
      <c r="A24" s="4" t="s">
        <v>87</v>
      </c>
      <c r="B24" s="7" t="n">
        <v>-32485</v>
      </c>
      <c r="C24" s="7" t="n">
        <v>-47479</v>
      </c>
      <c r="D24" s="7" t="n">
        <v>-52170</v>
      </c>
      <c r="E24" s="7" t="n">
        <v>-69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8</v>
      </c>
      <c r="B1" s="2" t="s">
        <v>1</v>
      </c>
    </row>
    <row r="2" spans="1:3">
      <c r="B2" s="2" t="s">
        <v>2</v>
      </c>
      <c r="C2" s="2" t="s">
        <v>66</v>
      </c>
    </row>
    <row r="3" spans="1:3">
      <c r="A3" s="3" t="s">
        <v>89</v>
      </c>
    </row>
    <row r="4" spans="1:3">
      <c r="A4" s="4" t="s">
        <v>80</v>
      </c>
      <c r="B4" s="7" t="n">
        <v>-53221</v>
      </c>
      <c r="C4" s="7" t="n">
        <v>-69192</v>
      </c>
    </row>
    <row r="5" spans="1:3">
      <c r="A5" s="3" t="s">
        <v>90</v>
      </c>
    </row>
    <row r="6" spans="1:3">
      <c r="A6" s="4" t="s">
        <v>91</v>
      </c>
      <c r="B6" s="6" t="n">
        <v>24285</v>
      </c>
      <c r="C6" s="6" t="n">
        <v>17572</v>
      </c>
    </row>
    <row r="7" spans="1:3">
      <c r="A7" s="4" t="s">
        <v>92</v>
      </c>
      <c r="B7" s="6" t="n">
        <v>8646</v>
      </c>
      <c r="C7" s="6" t="n">
        <v>7035</v>
      </c>
    </row>
    <row r="8" spans="1:3">
      <c r="A8" s="4" t="s">
        <v>93</v>
      </c>
      <c r="B8" s="6" t="n">
        <v>3747</v>
      </c>
      <c r="C8" s="6" t="n">
        <v>636</v>
      </c>
    </row>
    <row r="9" spans="1:3">
      <c r="A9" s="4" t="s">
        <v>43</v>
      </c>
      <c r="B9" s="6" t="n">
        <v>-459</v>
      </c>
      <c r="C9" s="6" t="n">
        <v>-371</v>
      </c>
    </row>
    <row r="10" spans="1:3">
      <c r="A10" s="3" t="s">
        <v>94</v>
      </c>
    </row>
    <row r="11" spans="1:3">
      <c r="A11" s="4" t="s">
        <v>29</v>
      </c>
      <c r="B11" s="6" t="n">
        <v>-4812</v>
      </c>
      <c r="C11" s="6" t="n">
        <v>-6002</v>
      </c>
    </row>
    <row r="12" spans="1:3">
      <c r="A12" s="4" t="s">
        <v>30</v>
      </c>
      <c r="B12" s="6" t="n">
        <v>-14712</v>
      </c>
      <c r="C12" s="6" t="n">
        <v>-4038</v>
      </c>
    </row>
    <row r="13" spans="1:3">
      <c r="A13" s="4" t="s">
        <v>95</v>
      </c>
      <c r="B13" s="6" t="n">
        <v>-807</v>
      </c>
      <c r="C13" s="6" t="n">
        <v>-561</v>
      </c>
    </row>
    <row r="14" spans="1:3">
      <c r="A14" s="4" t="s">
        <v>38</v>
      </c>
      <c r="B14" s="6" t="n">
        <v>6511</v>
      </c>
      <c r="C14" s="6" t="n">
        <v>9130</v>
      </c>
    </row>
    <row r="15" spans="1:3">
      <c r="A15" s="4" t="s">
        <v>96</v>
      </c>
      <c r="B15" s="6" t="n">
        <v>-19506</v>
      </c>
      <c r="C15" s="6" t="n">
        <v>-27897</v>
      </c>
    </row>
    <row r="16" spans="1:3">
      <c r="A16" s="4" t="s">
        <v>97</v>
      </c>
      <c r="B16" s="6" t="n">
        <v>-50328</v>
      </c>
      <c r="C16" s="6" t="n">
        <v>-73688</v>
      </c>
    </row>
    <row r="17" spans="1:3">
      <c r="A17" s="3" t="s">
        <v>98</v>
      </c>
    </row>
    <row r="18" spans="1:3">
      <c r="A18" s="4" t="s">
        <v>99</v>
      </c>
      <c r="B18" s="6" t="n">
        <v>-329153</v>
      </c>
      <c r="C18" s="6" t="n">
        <v>-121537</v>
      </c>
    </row>
    <row r="19" spans="1:3">
      <c r="A19" s="4" t="s">
        <v>100</v>
      </c>
      <c r="B19" s="6" t="n">
        <v>469500</v>
      </c>
      <c r="C19" s="6" t="n">
        <v>176900</v>
      </c>
    </row>
    <row r="20" spans="1:3">
      <c r="A20" s="4" t="s">
        <v>101</v>
      </c>
      <c r="B20" s="6" t="n">
        <v>0</v>
      </c>
      <c r="C20" s="6" t="n">
        <v>30005</v>
      </c>
    </row>
    <row r="21" spans="1:3">
      <c r="A21" s="4" t="s">
        <v>102</v>
      </c>
      <c r="B21" s="6" t="n">
        <v>-10684</v>
      </c>
      <c r="C21" s="6" t="n">
        <v>-4957</v>
      </c>
    </row>
    <row r="22" spans="1:3">
      <c r="A22" s="4" t="s">
        <v>103</v>
      </c>
      <c r="B22" s="6" t="n">
        <v>0</v>
      </c>
      <c r="C22" s="6" t="n">
        <v>-5000</v>
      </c>
    </row>
    <row r="23" spans="1:3">
      <c r="A23" s="4" t="s">
        <v>104</v>
      </c>
      <c r="B23" s="6" t="n">
        <v>129663</v>
      </c>
      <c r="C23" s="6" t="n">
        <v>75411</v>
      </c>
    </row>
    <row r="24" spans="1:3">
      <c r="A24" s="3" t="s">
        <v>105</v>
      </c>
    </row>
    <row r="25" spans="1:3">
      <c r="A25" s="4" t="s">
        <v>106</v>
      </c>
      <c r="B25" s="6" t="n">
        <v>10498</v>
      </c>
      <c r="C25" s="6" t="n">
        <v>20363</v>
      </c>
    </row>
    <row r="26" spans="1:3">
      <c r="A26" s="4" t="s">
        <v>107</v>
      </c>
      <c r="B26" s="6" t="n">
        <v>10498</v>
      </c>
      <c r="C26" s="6" t="n">
        <v>20363</v>
      </c>
    </row>
    <row r="27" spans="1:3">
      <c r="A27" s="4" t="s">
        <v>108</v>
      </c>
      <c r="B27" s="6" t="n">
        <v>89833</v>
      </c>
      <c r="C27" s="6" t="n">
        <v>22086</v>
      </c>
    </row>
    <row r="28" spans="1:3">
      <c r="A28" s="4" t="s">
        <v>109</v>
      </c>
      <c r="B28" s="6" t="n">
        <v>102255</v>
      </c>
      <c r="C28" s="6" t="n">
        <v>56927</v>
      </c>
    </row>
    <row r="29" spans="1:3">
      <c r="A29" s="4" t="s">
        <v>110</v>
      </c>
      <c r="B29" s="7" t="n">
        <v>192088</v>
      </c>
      <c r="C29" s="7" t="n">
        <v>790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Net Loss per share</vt:lpstr>
      <vt:lpstr>Investments</vt:lpstr>
      <vt:lpstr>Fair value</vt:lpstr>
      <vt:lpstr>Inventories</vt:lpstr>
      <vt:lpstr>Legal matters</vt:lpstr>
      <vt:lpstr>Subsequent events</vt:lpstr>
      <vt:lpstr>Summary of significant accoun13</vt:lpstr>
      <vt:lpstr>Investments (Tables)</vt:lpstr>
      <vt:lpstr>Fair value (Tables)</vt:lpstr>
      <vt:lpstr>Inventories (Tables)</vt:lpstr>
      <vt:lpstr>Summary of significant accoun17</vt:lpstr>
      <vt:lpstr>Net Loss per share - Additional</vt:lpstr>
      <vt:lpstr>Investments - Available-for-Sal</vt:lpstr>
      <vt:lpstr>Investments - Summary of Invest</vt:lpstr>
      <vt:lpstr>Investments - Estimated Fair Va</vt:lpstr>
      <vt:lpstr>Fair Value - Additional Informa</vt:lpstr>
      <vt:lpstr>Fair Value - Schedule of Financ</vt:lpstr>
      <vt:lpstr>Inventories - Schedule of Inve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7:17:28Z</dcterms:created>
  <dcterms:modified xmlns:dcterms="http://purl.org/dc/terms/" xmlns:xsi="http://www.w3.org/2001/XMLSchema-instance" xsi:type="dcterms:W3CDTF">2016-07-26T17:17:28Z</dcterms:modified>
  <dc:title xmlns:dc="http://purl.org/dc/elements/1.1/">Untitled</dc:title>
  <dc:description xmlns:dc="http://purl.org/dc/elements/1.1/"/>
  <dc:subject xmlns:dc="http://purl.org/dc/elements/1.1/"/>
  <cp:keywords/>
  <cp:category/>
</cp:coreProperties>
</file>